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9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Unless
the context otherwise requires, all references to “Oncocyte,” “we,” “us,” “our,” “the
Company” or similar words refer to Oncocyte Corporation, together with our consolidated subsidiaries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3764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Oncocyte
Corporati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64238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7-104156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C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5
Cushing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Irvin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2618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949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409-76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no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OCX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68.5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64607280</v>
      </c>
      <c r="D36" s="4" t="inlineStr">
        <is>
          <t xml:space="preserve"> </t>
        </is>
      </c>
    </row>
    <row r="37">
      <c r="A37" s="4" t="inlineStr">
        <is>
          <t>Documents Incorporated by Reference [Text Block]</t>
        </is>
      </c>
      <c r="B37" s="4" t="inlineStr">
        <is>
          <t>DOCUMENTS
INCORPORATED BY REFERENC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100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WithumSmith+Brown, PC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San Francisco, California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47:04Z</dcterms:created>
  <dcterms:modified xmlns:dcterms="http://purl.org/dc/terms/" xmlns:xsi="http://www.w3.org/2001/XMLSchema-instance" xsi:type="dcterms:W3CDTF">2023-05-01T20:47:04Z</dcterms:modified>
</cp:coreProperties>
</file>